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U.S. ETF Trust</t>
        </is>
      </c>
    </row>
    <row r="7">
      <c r="A7" s="4" t="inlineStr">
        <is>
          <t>Entity Central Index Key</t>
        </is>
      </c>
      <c r="B7" s="4" t="inlineStr">
        <is>
          <t>000152451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U.S. ETF Trust</t>
        </is>
      </c>
    </row>
    <row r="7">
      <c r="A7" s="4" t="inlineStr">
        <is>
          <t>Entity Central Index Key</t>
        </is>
      </c>
      <c r="B7" s="4" t="inlineStr">
        <is>
          <t>0001524513</t>
        </is>
      </c>
    </row>
    <row r="8">
      <c r="A8" s="4" t="inlineStr">
        <is>
          <t>Entity Investment Company Type</t>
        </is>
      </c>
      <c r="B8" s="4" t="inlineStr">
        <is>
          <t>N-1A</t>
        </is>
      </c>
    </row>
    <row r="9">
      <c r="A9" s="4" t="inlineStr">
        <is>
          <t>Document Period End Date</t>
        </is>
      </c>
      <c r="B9" s="4" t="inlineStr">
        <is>
          <t>Oct. 31,  2024</t>
        </is>
      </c>
    </row>
    <row r="10">
      <c r="A10" s="4" t="inlineStr">
        <is>
          <t>C000148680</t>
        </is>
      </c>
      <c r="B10" s="4" t="inlineStr">
        <is>
          <t xml:space="preserve"> </t>
        </is>
      </c>
    </row>
    <row r="11">
      <c r="A11" s="3" t="inlineStr">
        <is>
          <t>Shareholder Report [Line Items]</t>
        </is>
      </c>
      <c r="B11" s="4" t="inlineStr">
        <is>
          <t xml:space="preserve"> </t>
        </is>
      </c>
    </row>
    <row r="12">
      <c r="A12" s="4" t="inlineStr">
        <is>
          <t>Fund Name</t>
        </is>
      </c>
      <c r="B12" s="4" t="inlineStr">
        <is>
          <t>iShares Short Maturity Municipal Bond Active ETF</t>
        </is>
      </c>
    </row>
    <row r="13">
      <c r="A13" s="4" t="inlineStr">
        <is>
          <t>Trading Symbol</t>
        </is>
      </c>
      <c r="B13" s="4" t="inlineStr">
        <is>
          <t>MEAR</t>
        </is>
      </c>
    </row>
    <row r="14">
      <c r="A14" s="4" t="inlineStr">
        <is>
          <t>Security Exchange Name</t>
        </is>
      </c>
      <c r="B14" s="4" t="inlineStr">
        <is>
          <t>CboeBZX</t>
        </is>
      </c>
    </row>
    <row r="15">
      <c r="A15" s="4" t="inlineStr">
        <is>
          <t>Annual or Semi-Annual Statement [Text Block]</t>
        </is>
      </c>
      <c r="B15" s="4" t="inlineStr">
        <is>
          <t>This annual shareholder report contains important information about iShares Short Maturity Municipal Bond Active ETF (the “Fund”) (Formerly known as BlackRock Short Maturity Municipal Bond ETF)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1-800-iShares (1-800-474-2737)</t>
        </is>
      </c>
    </row>
    <row r="19">
      <c r="A19" s="4" t="inlineStr">
        <is>
          <t>Additional Information Website</t>
        </is>
      </c>
      <c r="B19" s="4" t="inlineStr">
        <is>
          <t>blackrock.com/fundreports</t>
        </is>
      </c>
    </row>
    <row r="20">
      <c r="A20" s="4" t="inlineStr">
        <is>
          <t>Expenses [Text Block]</t>
        </is>
      </c>
      <c r="B20" s="4" t="inlineStr">
        <is>
          <t>What were the Fund costs for the last year? (based on a hypothetical $10,000 investment) Fund name Costs of a $10,000 investment Costs paid as a percentage of a $10,000 investment iShares Short Maturity Municipal Bond Active ETF $26 0.25%</t>
        </is>
      </c>
    </row>
    <row r="21">
      <c r="A21" s="4" t="inlineStr">
        <is>
          <t>Expenses Paid, Amount</t>
        </is>
      </c>
      <c r="B21" s="5" t="n">
        <v>26</v>
      </c>
    </row>
    <row r="22">
      <c r="A22" s="4" t="inlineStr">
        <is>
          <t>Expense Ratio, Percent</t>
        </is>
      </c>
      <c r="B22" s="6" t="n">
        <v>0.0025</v>
      </c>
    </row>
    <row r="23">
      <c r="A23" s="4" t="inlineStr">
        <is>
          <t>Factors Affecting Performance [Text Block]</t>
        </is>
      </c>
      <c r="B23" s="4" t="inlineStr">
        <is>
          <t>How did the Fund perform last year? For the reporting period ended October 31, 2024, the Fund returned 4.30%. For the same period, the Bloomberg Municipal Bond Index returned 9.70% and the Bloomberg Municipal Bond: 1 Year (1-2) Index returned 4.42%. What contributed to performance? During the reporting period, a combination of moderating inflation levels and a softening labor market contributed to the U.S. Federal Reserve’s decision to loosen monetary policy with a 50-basis point target policy rate cut in September. Amid a volatile overall rate market, the investment adviser’s selective approach to the timing of duration extension trades was a positive contributor to the Fund’s performance. Variable rate demand note (“VRDN”) securities provided price protection from adverse market pricing changes because the securities traded at par while capturing increases in yields with daily or weekly rate adjustments and contributed to performance. A selective overweight to the 2-5year part of the yield curve also contributed to performance. From a credit perspective, A and BBB rated municipal bonds were additive. What detracted from performance? Detracting from the Fund’s performance during the reporting period were underweights to the tax-backed states, utilities and transportation sectors, and an underweight allocation to the one-two-year part of the yield curve.</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Fund
Bloomberg Municipal Bond Index
Bloomberg Municipal Bond: 1 Year (1-2) Index
Mar 15 $9,998 $10,050 $10,000 Apr 15 $9,994 $9,998 $10,000 May 15 $9,972 $9,970 $10,000 Jun 15 $9,978 $9,961 $10,000 Jul 15 $9,999 $10,033 $10,013 Aug 15 $10,017 $10,053 $10,030 Sep 15 $10,034 $10,125 $10,042 Oct 15 $10,048 $10,166 $10,052 Nov 15 $10,034 $10,206 $10,040 Dec 15 $10,036 $10,278 $10,038 Jan 16 $10,062 $10,400 $10,069 Feb 16 $10,084 $10,417 $10,085 Mar 16 $10,076 $10,450 $10,071 Apr 16 $10,087 $10,527 $10,082 May 16 $10,092 $10,555 $10,087 Jun 16 $10,111 $10,723 $10,104 Jul 16 $10,125 $10,730 $10,122 Aug 16 $10,126 $10,744 $10,107 Sep 16 $10,111 $10,690 $10,085 Oct 16 $10,118 $10,578 $10,092 Nov 16 $10,086 $10,184 $10,049 Dec 16 $10,095 $10,303 $10,068 Jan 17 $10,119 $10,371 $10,105 Feb 17 $10,145 $10,443 $10,138 Mar 17 $10,149 $10,466 $10,138 Apr 17 $10,161 $10,542 $10,154 May 17 $10,177 $10,709 $10,173 Jun 17 $10,173 $10,671 $10,165 Jul 17 $10,192 $10,757 $10,189 Aug 17 $10,215 $10,839 $10,212 Sep 17 $10,210 $10,784 $10,200 Oct 17 $10,213 $10,810 $10,201 Nov 17 $10,183 $10,752 $10,155 Dec 17 $10,193 $10,865 $10,161 Jan 18 $10,209 $10,737 $10,190 Feb 18 $10,220 $10,705 $10,207 Mar 18 $10,223 $10,744 $10,200 Apr 18 $10,223 $10,706 $10,190 May 18 $10,247 $10,828 $10,224 Jun 18 $10,269 $10,838 $10,260 Jul 18 $10,293 $10,864 $10,281 Aug 18 $10,300 $10,892 $10,278 Sep 18 $10,299 $10,821 $10,258 Oct 18 $10,310 $10,755 $10,267 Nov 18 $10,331 $10,874 $10,299 Dec 18 $10,354 $11,004 $10,338 Jan 19 $10,377 $11,087 $10,370 Feb 19 $10,396 $11,146 $10,394 Mar 19 $10,416 $11,323 $10,422 Apr 19 $10,428 $11,365 $10,430 May 19 $10,456 $11,522 $10,469 Jun 19 $10,476 $11,564 $10,501 Jul 19 $10,504 $11,658 $10,536 Aug 19 $10,519 $11,842 $10,550 Sep 19 $10,513 $11,747 $10,528 Oct 19 $10,533 $11,768 $10,559 Nov 19 $10,546 $11,797 $10,577 Dec 19 $10,564 $11,833 $10,592 Jan 20 $10,585 $12,046 $10,630 Feb 20 $10,605 $12,201 $10,651 Mar 20 $10,531 $11,759 $10,598 Apr 20 $10,549 $11,611 $10,623 May 20 $10,598 $11,980 $10,728 Jun 20 $10,625 $12,079 $10,728 Jul 20 $10,649 $12,282 $10,755 Aug 20 $10,657 $12,225 $10,756 Sep 20 $10,670 $12,227 $10,764 Oct 20 $10,668 $12,191 $10,756 Nov 20 $10,677 $12,375 $10,769 Dec 20 $10,681 $12,450 $10,779 Jan 21 $10,690 $12,529 $10,797 Feb 21 $10,687 $12,330 $10,793 Mar 21 $10,693 $12,406 $10,801 Apr 21 $10,697 $12,510 $10,808 May 21 $10,696 $12,548 $10,813 Jun 21 $10,695 $12,582 $10,812 Jul 21 $10,703 $12,686 $10,826 Aug 21 $10,701 $12,640 $10,823 Sep 21 $10,694 $12,549 $10,812 Oct 21 $10,689 $12,512 $10,810 Nov 21 $10,689 $12,618 $10,813 Dec 21 $10,688 $12,639 $10,812 Jan 22 $10,651 $12,293 $10,740 Feb 22 $10,646 $12,249 $10,726 Mar 22 $10,616 $11,852 $10,637 Apr 22 $10,594 $11,524 $10,594 May 22 $10,621 $11,695 $10,675 Jun 22 $10,627 $11,504 $10,678 Jul 22 $10,650 $11,808 $10,736 Aug 22 $10,636 $11,549 $10,650 Sep 22 $10,622 $11,105 $10,558 Oct 22 $10,634 $11,013 $10,572 Nov 22 $10,691 $11,528 $10,694 Dec 22 $10,704 $11,561 $10,688 Jan 23 $10,751 $11,893 $10,778 Feb 23 $10,749 $11,624 $10,687 Mar 23 $10,802 $11,882 $10,802 Apr 23 $10,812 $11,855 $10,770 May 23 $10,834 $11,752 $10,758 Jun 23 $10,889 $11,870 $10,810 Jul 23 $10,923 $11,917 $10,833 Aug 23 $10,948 $11,746 $10,844 Sep 23 $10,953 $11,401 $10,800 Oct 23 $10,988 $11,304 $10,831 Nov 23 $11,075 $12,022 $10,947 Dec 23 $11,128 $12,301 $10,998 Jan 24 $11,151 $12,239 $11,005 Feb 24 $11,181 $12,254 $11,026 Mar 24 $11,209 $12,254 $11,035 Apr 24 $11,235 $12,102 $11,050 May 24 $11,275 $12,067 $11,076 Jun 24 $11,321 $12,252 $11,139 Jul 24 $11,365 $12,363 $11,212 Aug 24 $11,423 $12,461 $11,286 Sep 24 $11,461 $12,584 $11,321 Oct 24 $11,460 $12,400 $11,293</t>
        </is>
      </c>
    </row>
    <row r="26">
      <c r="A26" s="4" t="inlineStr">
        <is>
          <t>Average Annual Return [Table Text Block]</t>
        </is>
      </c>
      <c r="B26" s="4" t="inlineStr">
        <is>
          <t>Average Annual Total Returns 1 Year 5 Years Since Fund
Inception Fund NAV ........................................................................................................................................................................................................................................................................................................................................................................................................................................................................................................................................................................................................................................................................................................................................................................................................................................................................................................................................................................................................................................ 4.30 % 1.70 % 1.42 % Bloomberg Municipal Bond Index ........................................................................................................................................................................................................................................................................................................................................................................................................................................................................................................................................................................................................................................................................................................................................................................................................................................................................................................................................................................................................................................ 9.70 1.05 2.25 Bloomberg Municipal Bond: 1 Year (1-2) Index ........................................................................................................................................................................................................................................................................................................................................................................................................................................................................................................................................................................................................................................................................................................................................................................................................................................................................................................................................................................................................................................ 4.42 1.38 1.28</t>
        </is>
      </c>
    </row>
    <row r="27">
      <c r="A27" s="4" t="inlineStr">
        <is>
          <t>Performance Inception Date</t>
        </is>
      </c>
      <c r="B27" s="4" t="inlineStr">
        <is>
          <t>Mar.  03,  2015</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Updated Performance Information Location [Text Block]</t>
        </is>
      </c>
      <c r="B29" s="4" t="inlineStr">
        <is>
          <t>Visit iShares.com</t>
        </is>
      </c>
    </row>
    <row r="30">
      <c r="A30" s="4" t="inlineStr">
        <is>
          <t>AssetsNet</t>
        </is>
      </c>
      <c r="B30" s="5" t="n">
        <v>682282883</v>
      </c>
    </row>
    <row r="31">
      <c r="A31" s="4" t="inlineStr">
        <is>
          <t>Holdings Count | Holding</t>
        </is>
      </c>
      <c r="B31" s="7" t="n">
        <v>220</v>
      </c>
    </row>
    <row r="32">
      <c r="A32" s="4" t="inlineStr">
        <is>
          <t>Advisory Fees Paid, Amount</t>
        </is>
      </c>
      <c r="B32" s="5" t="n">
        <v>1630132</v>
      </c>
    </row>
    <row r="33">
      <c r="A33" s="4" t="inlineStr">
        <is>
          <t>InvestmentCompanyPortfolioTurnover</t>
        </is>
      </c>
      <c r="B33" s="8" t="n">
        <v>0.91</v>
      </c>
    </row>
    <row r="34">
      <c r="A34" s="4" t="inlineStr">
        <is>
          <t>Additional Fund Statistics [Text Block]</t>
        </is>
      </c>
      <c r="B34" s="4" t="inlineStr">
        <is>
          <t>Key Fund statistics Net Assets ........................................................................................................................................................................................................................................................................................................................................................................................................................................................................................................................................................................................................................................................................................................................................................................................................................................................................................................................................................................................................................................ $682,282,883 Number of Portfolio Holdings ........................................................................................................................................................................................................................................................................................................................................................................................................................................................................................................................................................................................................................................................................................................................................................................................................................................................................................................................................................................................................................................ 220 Net Investment Advisory Fees ........................................................................................................................................................................................................................................................................................................................................................................................................................................................................................................................................................................................................................................................................................................................................................................................................................................................................................................................................................................................................................................ $1,630,132 Portfolio Turnover Rate ........................................................................................................................................................................................................................................................................................................................................................................................................................................................................................................................................................................................................................................................................................................................................................................................................................................................................................................................................................................................................................................ 91%</t>
        </is>
      </c>
    </row>
    <row r="35">
      <c r="A35" s="4" t="inlineStr">
        <is>
          <t>Holdings [Text Block]</t>
        </is>
      </c>
      <c r="B35" s="4" t="inlineStr">
        <is>
          <t>Credit quality allocation Ten largest states S&amp;P Credit Rating Footnote Reference Percent of Total
Investments Footnote Reference AAA ........................................................................................................................................................................................................................................................................................................................................................................................................................................................................................................................................................................................................................................................................................................................................................................................................................................................................................................................................................................................................................................ 3.3 % AA+ ........................................................................................................................................................................................................................................................................................................................................................................................................................................................................................................................................................................................................................................................................................................................................................................................................................................................................................................................................................................................................................................ 26.5 AA ........................................................................................................................................................................................................................................................................................................................................................................................................................................................................................................................................................................................................................................................................................................................................................................................................................................................................................................................................................................................................................................ 7.2 AA- ........................................................................................................................................................................................................................................................................................................................................................................................................................................................................................................................................................................................................................................................................................................................................................................................................................................................................................................................................................................................................................................ 5.1 A+ ........................................................................................................................................................................................................................................................................................................................................................................................................................................................................................................................................................................................................................................................................................................................................................................................................................................................................................................................................................................................................................................ 4.3 A ........................................................................................................................................................................................................................................................................................................................................................................................................................................................................................................................................................................................................................................................................................................................................................................................................................................................................................................................................................................................................................................ 3.6 A- ........................................................................................................................................................................................................................................................................................................................................................................................................................................................................................................................................................................................................................................................................................................................................................................................................................................................................................................................................................................................................................................ 13.6 BBB+ ........................................................................................................................................................................................................................................................................................................................................................................................................................................................................................................................................................................................................................................................................................................................................................................................................................................................................................................................................................................................................................................ 4.4 BBB ........................................................................................................................................................................................................................................................................................................................................................................................................................................................................................................................................................................................................................................................................................................................................................................................................................................................................................................................................................................................................................................ 0.5 Not Rated ........................................................................................................................................................................................................................................................................................................................................................................................................................................................................................................................................................................................................................................................................................................................................................................................................................................................................................................................................................................................................................................ 31.5 State Percent of TotaI Investments Footnote Reference Texas ........................................................................................................................................................................................................................................................................................................................................................................................................................................................................................................................................................................................................................................................................................................................................................................................................................................................................................................................................................................................................................................ 11.5 % Iowa ........................................................................................................................................................................................................................................................................................................................................................................................................................................................................................................................................................................................................................................................................................................................................................................................................................................................................................................................................................................................................................................ 8.9 New York ........................................................................................................................................................................................................................................................................................................................................................................................................................................................................................................................................................................................................................................................................................................................................................................................................................................................................................................................................................................................................................................ 7.7 Tennessee ........................................................................................................................................................................................................................................................................................................................................................................................................................................................................................................................................................................................................................................................................................................................................................................................................................................................................................................................................................................................................................................ 7.2 New Jersey ........................................................................................................................................................................................................................................................................................................................................................................................................................................................................................................................................................................................................................................................................................................................................................................................................................................................................................................................................................................................................................................ 5.8 Alabama ........................................................................................................................................................................................................................................................................................................................................................................................................................................................................................................................................................................................................................................................................................................................................................................................................................................................................................................................................................................................................................................ 5.7 Louisiana ........................................................................................................................................................................................................................................................................................................................................................................................................................................................................................................................................................................................................................................................................................................................................................................................................................................................................................................................................................................................................................................ 5.3 Illinois ........................................................................................................................................................................................................................................................................................................................................................................................................................................................................................................................................................................................................................................................................................................................................................................................................................................................................................................................................................................................................................................ 3.9 Wisconsin ........................................................................................................................................................................................................................................................................................................................................................................................................................................................................................................................................................................................................................................................................................................................................................................................................................................................................................................................................................................................................................................ 3.9 Kentucky ........................................................................................................................................................................................................................................................................................................................................................................................................................................................................................................................................................................................................................................................................................................................................................................................................................................................................................................................................................................................................................................ 3.7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M18"/>
  <sheetViews>
    <sheetView workbookViewId="0">
      <selection activeCell="A1" sqref="A1"/>
    </sheetView>
  </sheetViews>
  <sheetFormatPr baseColWidth="8" defaultRowHeight="15"/>
  <cols>
    <col width="62" customWidth="1" min="1" max="1"/>
    <col width="31" customWidth="1" min="2" max="2"/>
    <col width="4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3" customWidth="1" min="116" max="116"/>
    <col width="14" customWidth="1" min="117" max="117"/>
  </cols>
  <sheetData>
    <row r="1">
      <c r="A1" s="1" t="inlineStr">
        <is>
          <t>Shareholder Report, Line Graph (Details) - USD ($)</t>
        </is>
      </c>
      <c r="B1" s="2" t="inlineStr">
        <is>
          <t>5 Months Ended</t>
        </is>
      </c>
      <c r="C1" s="2" t="inlineStr">
        <is>
          <t>12 Months Ended</t>
        </is>
      </c>
    </row>
    <row r="2">
      <c r="B2" s="2" t="inlineStr">
        <is>
          <t>Mar. 31, 2015</t>
        </is>
      </c>
      <c r="C2" s="2" t="inlineStr">
        <is>
          <t>Oct. 31, 2024</t>
        </is>
      </c>
      <c r="D2" s="2" t="inlineStr">
        <is>
          <t>Sep. 30, 2024</t>
        </is>
      </c>
      <c r="E2" s="2" t="inlineStr">
        <is>
          <t>Aug. 31, 2024</t>
        </is>
      </c>
      <c r="F2" s="2" t="inlineStr">
        <is>
          <t>Jul. 31,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Mar. 31, 2016</t>
        </is>
      </c>
      <c r="DC2" s="2" t="inlineStr">
        <is>
          <t>Feb. 29, 2016</t>
        </is>
      </c>
      <c r="DD2" s="2" t="inlineStr">
        <is>
          <t>Jan. 31, 2016</t>
        </is>
      </c>
      <c r="DE2" s="2" t="inlineStr">
        <is>
          <t>Dec. 31, 2015</t>
        </is>
      </c>
      <c r="DF2" s="2" t="inlineStr">
        <is>
          <t>Nov. 30, 2015</t>
        </is>
      </c>
      <c r="DG2" s="2" t="inlineStr">
        <is>
          <t>Oct. 31, 2015</t>
        </is>
      </c>
      <c r="DH2" s="2" t="inlineStr">
        <is>
          <t>Sep. 30, 2015</t>
        </is>
      </c>
      <c r="DI2" s="2" t="inlineStr">
        <is>
          <t>Aug. 31, 2015</t>
        </is>
      </c>
      <c r="DJ2" s="2" t="inlineStr">
        <is>
          <t>Jul. 31, 2015</t>
        </is>
      </c>
      <c r="DK2" s="2" t="inlineStr">
        <is>
          <t>Jun. 30, 2015</t>
        </is>
      </c>
      <c r="DL2" s="2" t="inlineStr">
        <is>
          <t>May 31, 2015</t>
        </is>
      </c>
      <c r="DM2" s="2" t="inlineStr">
        <is>
          <t>Apr. 30, 2015</t>
        </is>
      </c>
    </row>
    <row r="3">
      <c r="A3" s="4" t="inlineStr">
        <is>
          <t>C00014868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row>
    <row r="5">
      <c r="A5" s="4" t="inlineStr">
        <is>
          <t>Line Graph and Table Measure Name</t>
        </is>
      </c>
      <c r="B5" s="4" t="inlineStr">
        <is>
          <t xml:space="preserve"> </t>
        </is>
      </c>
      <c r="C5" s="4" t="inlineStr">
        <is>
          <t>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row>
    <row r="6">
      <c r="A6" s="4" t="inlineStr">
        <is>
          <t>Account Value</t>
        </is>
      </c>
      <c r="B6" s="5" t="n">
        <v>9998</v>
      </c>
      <c r="C6" s="5" t="n">
        <v>11460</v>
      </c>
      <c r="D6" s="5" t="n">
        <v>11461</v>
      </c>
      <c r="E6" s="5" t="n">
        <v>11423</v>
      </c>
      <c r="F6" s="5" t="n">
        <v>11365</v>
      </c>
      <c r="G6" s="5" t="n">
        <v>11321</v>
      </c>
      <c r="H6" s="5" t="n">
        <v>11275</v>
      </c>
      <c r="I6" s="5" t="n">
        <v>11235</v>
      </c>
      <c r="J6" s="5" t="n">
        <v>11209</v>
      </c>
      <c r="K6" s="5" t="n">
        <v>11181</v>
      </c>
      <c r="L6" s="5" t="n">
        <v>11151</v>
      </c>
      <c r="M6" s="5" t="n">
        <v>11128</v>
      </c>
      <c r="N6" s="5" t="n">
        <v>11075</v>
      </c>
      <c r="O6" s="5" t="n">
        <v>10988</v>
      </c>
      <c r="P6" s="5" t="n">
        <v>10953</v>
      </c>
      <c r="Q6" s="5" t="n">
        <v>10948</v>
      </c>
      <c r="R6" s="5" t="n">
        <v>10923</v>
      </c>
      <c r="S6" s="5" t="n">
        <v>10889</v>
      </c>
      <c r="T6" s="5" t="n">
        <v>10834</v>
      </c>
      <c r="U6" s="5" t="n">
        <v>10812</v>
      </c>
      <c r="V6" s="5" t="n">
        <v>10802</v>
      </c>
      <c r="W6" s="5" t="n">
        <v>10749</v>
      </c>
      <c r="X6" s="5" t="n">
        <v>10751</v>
      </c>
      <c r="Y6" s="5" t="n">
        <v>10704</v>
      </c>
      <c r="Z6" s="5" t="n">
        <v>10691</v>
      </c>
      <c r="AA6" s="5" t="n">
        <v>10634</v>
      </c>
      <c r="AB6" s="5" t="n">
        <v>10622</v>
      </c>
      <c r="AC6" s="5" t="n">
        <v>10636</v>
      </c>
      <c r="AD6" s="5" t="n">
        <v>10650</v>
      </c>
      <c r="AE6" s="5" t="n">
        <v>10627</v>
      </c>
      <c r="AF6" s="5" t="n">
        <v>10621</v>
      </c>
      <c r="AG6" s="5" t="n">
        <v>10594</v>
      </c>
      <c r="AH6" s="5" t="n">
        <v>10616</v>
      </c>
      <c r="AI6" s="5" t="n">
        <v>10646</v>
      </c>
      <c r="AJ6" s="5" t="n">
        <v>10651</v>
      </c>
      <c r="AK6" s="5" t="n">
        <v>10688</v>
      </c>
      <c r="AL6" s="5" t="n">
        <v>10689</v>
      </c>
      <c r="AM6" s="5" t="n">
        <v>10689</v>
      </c>
      <c r="AN6" s="5" t="n">
        <v>10694</v>
      </c>
      <c r="AO6" s="5" t="n">
        <v>10701</v>
      </c>
      <c r="AP6" s="5" t="n">
        <v>10703</v>
      </c>
      <c r="AQ6" s="5" t="n">
        <v>10695</v>
      </c>
      <c r="AR6" s="5" t="n">
        <v>10696</v>
      </c>
      <c r="AS6" s="5" t="n">
        <v>10697</v>
      </c>
      <c r="AT6" s="5" t="n">
        <v>10693</v>
      </c>
      <c r="AU6" s="5" t="n">
        <v>10687</v>
      </c>
      <c r="AV6" s="5" t="n">
        <v>10690</v>
      </c>
      <c r="AW6" s="5" t="n">
        <v>10681</v>
      </c>
      <c r="AX6" s="5" t="n">
        <v>10677</v>
      </c>
      <c r="AY6" s="5" t="n">
        <v>10668</v>
      </c>
      <c r="AZ6" s="5" t="n">
        <v>10670</v>
      </c>
      <c r="BA6" s="5" t="n">
        <v>10657</v>
      </c>
      <c r="BB6" s="5" t="n">
        <v>10649</v>
      </c>
      <c r="BC6" s="5" t="n">
        <v>10625</v>
      </c>
      <c r="BD6" s="5" t="n">
        <v>10598</v>
      </c>
      <c r="BE6" s="5" t="n">
        <v>10549</v>
      </c>
      <c r="BF6" s="5" t="n">
        <v>10531</v>
      </c>
      <c r="BG6" s="5" t="n">
        <v>10605</v>
      </c>
      <c r="BH6" s="5" t="n">
        <v>10585</v>
      </c>
      <c r="BI6" s="5" t="n">
        <v>10564</v>
      </c>
      <c r="BJ6" s="5" t="n">
        <v>10546</v>
      </c>
      <c r="BK6" s="5" t="n">
        <v>10533</v>
      </c>
      <c r="BL6" s="5" t="n">
        <v>10513</v>
      </c>
      <c r="BM6" s="5" t="n">
        <v>10519</v>
      </c>
      <c r="BN6" s="5" t="n">
        <v>10504</v>
      </c>
      <c r="BO6" s="5" t="n">
        <v>10476</v>
      </c>
      <c r="BP6" s="5" t="n">
        <v>10456</v>
      </c>
      <c r="BQ6" s="5" t="n">
        <v>10428</v>
      </c>
      <c r="BR6" s="5" t="n">
        <v>10416</v>
      </c>
      <c r="BS6" s="5" t="n">
        <v>10396</v>
      </c>
      <c r="BT6" s="5" t="n">
        <v>10377</v>
      </c>
      <c r="BU6" s="5" t="n">
        <v>10354</v>
      </c>
      <c r="BV6" s="5" t="n">
        <v>10331</v>
      </c>
      <c r="BW6" s="5" t="n">
        <v>10310</v>
      </c>
      <c r="BX6" s="5" t="n">
        <v>10299</v>
      </c>
      <c r="BY6" s="5" t="n">
        <v>10300</v>
      </c>
      <c r="BZ6" s="5" t="n">
        <v>10293</v>
      </c>
      <c r="CA6" s="5" t="n">
        <v>10269</v>
      </c>
      <c r="CB6" s="5" t="n">
        <v>10247</v>
      </c>
      <c r="CC6" s="5" t="n">
        <v>10223</v>
      </c>
      <c r="CD6" s="5" t="n">
        <v>10223</v>
      </c>
      <c r="CE6" s="5" t="n">
        <v>10220</v>
      </c>
      <c r="CF6" s="5" t="n">
        <v>10209</v>
      </c>
      <c r="CG6" s="5" t="n">
        <v>10193</v>
      </c>
      <c r="CH6" s="5" t="n">
        <v>10183</v>
      </c>
      <c r="CI6" s="5" t="n">
        <v>10213</v>
      </c>
      <c r="CJ6" s="5" t="n">
        <v>10210</v>
      </c>
      <c r="CK6" s="5" t="n">
        <v>10215</v>
      </c>
      <c r="CL6" s="5" t="n">
        <v>10192</v>
      </c>
      <c r="CM6" s="5" t="n">
        <v>10173</v>
      </c>
      <c r="CN6" s="5" t="n">
        <v>10177</v>
      </c>
      <c r="CO6" s="5" t="n">
        <v>10161</v>
      </c>
      <c r="CP6" s="5" t="n">
        <v>10149</v>
      </c>
      <c r="CQ6" s="5" t="n">
        <v>10145</v>
      </c>
      <c r="CR6" s="5" t="n">
        <v>10119</v>
      </c>
      <c r="CS6" s="5" t="n">
        <v>10095</v>
      </c>
      <c r="CT6" s="5" t="n">
        <v>10086</v>
      </c>
      <c r="CU6" s="5" t="n">
        <v>10118</v>
      </c>
      <c r="CV6" s="5" t="n">
        <v>10111</v>
      </c>
      <c r="CW6" s="5" t="n">
        <v>10126</v>
      </c>
      <c r="CX6" s="5" t="n">
        <v>10125</v>
      </c>
      <c r="CY6" s="5" t="n">
        <v>10111</v>
      </c>
      <c r="CZ6" s="5" t="n">
        <v>10092</v>
      </c>
      <c r="DA6" s="5" t="n">
        <v>10087</v>
      </c>
      <c r="DB6" s="5" t="n">
        <v>10076</v>
      </c>
      <c r="DC6" s="5" t="n">
        <v>10084</v>
      </c>
      <c r="DD6" s="5" t="n">
        <v>10062</v>
      </c>
      <c r="DE6" s="5" t="n">
        <v>10036</v>
      </c>
      <c r="DF6" s="5" t="n">
        <v>10034</v>
      </c>
      <c r="DG6" s="5" t="n">
        <v>10048</v>
      </c>
      <c r="DH6" s="5" t="n">
        <v>10034</v>
      </c>
      <c r="DI6" s="5" t="n">
        <v>10017</v>
      </c>
      <c r="DJ6" s="5" t="n">
        <v>9999</v>
      </c>
      <c r="DK6" s="5" t="n">
        <v>9978</v>
      </c>
      <c r="DL6" s="5" t="n">
        <v>9972</v>
      </c>
      <c r="DM6" s="5" t="n">
        <v>9994</v>
      </c>
    </row>
    <row r="7">
      <c r="A7" s="4" t="inlineStr">
        <is>
          <t>FR TSR Growth 10k - Benchmark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row>
    <row r="9">
      <c r="A9" s="4" t="inlineStr">
        <is>
          <t>Account Value</t>
        </is>
      </c>
      <c r="B9" s="5" t="n">
        <v>10050</v>
      </c>
      <c r="C9" s="7" t="n">
        <v>12400</v>
      </c>
      <c r="D9" s="7" t="n">
        <v>12584</v>
      </c>
      <c r="E9" s="7" t="n">
        <v>12461</v>
      </c>
      <c r="F9" s="7" t="n">
        <v>12363</v>
      </c>
      <c r="G9" s="7" t="n">
        <v>12252</v>
      </c>
      <c r="H9" s="7" t="n">
        <v>12067</v>
      </c>
      <c r="I9" s="7" t="n">
        <v>12102</v>
      </c>
      <c r="J9" s="7" t="n">
        <v>12254</v>
      </c>
      <c r="K9" s="7" t="n">
        <v>12254</v>
      </c>
      <c r="L9" s="7" t="n">
        <v>12239</v>
      </c>
      <c r="M9" s="7" t="n">
        <v>12301</v>
      </c>
      <c r="N9" s="7" t="n">
        <v>12022</v>
      </c>
      <c r="O9" s="7" t="n">
        <v>11304</v>
      </c>
      <c r="P9" s="7" t="n">
        <v>11401</v>
      </c>
      <c r="Q9" s="7" t="n">
        <v>11746</v>
      </c>
      <c r="R9" s="7" t="n">
        <v>11917</v>
      </c>
      <c r="S9" s="7" t="n">
        <v>11870</v>
      </c>
      <c r="T9" s="7" t="n">
        <v>11752</v>
      </c>
      <c r="U9" s="7" t="n">
        <v>11855</v>
      </c>
      <c r="V9" s="7" t="n">
        <v>11882</v>
      </c>
      <c r="W9" s="7" t="n">
        <v>11624</v>
      </c>
      <c r="X9" s="7" t="n">
        <v>11893</v>
      </c>
      <c r="Y9" s="7" t="n">
        <v>11561</v>
      </c>
      <c r="Z9" s="7" t="n">
        <v>11528</v>
      </c>
      <c r="AA9" s="7" t="n">
        <v>11013</v>
      </c>
      <c r="AB9" s="7" t="n">
        <v>11105</v>
      </c>
      <c r="AC9" s="7" t="n">
        <v>11549</v>
      </c>
      <c r="AD9" s="7" t="n">
        <v>11808</v>
      </c>
      <c r="AE9" s="7" t="n">
        <v>11504</v>
      </c>
      <c r="AF9" s="7" t="n">
        <v>11695</v>
      </c>
      <c r="AG9" s="7" t="n">
        <v>11524</v>
      </c>
      <c r="AH9" s="7" t="n">
        <v>11852</v>
      </c>
      <c r="AI9" s="7" t="n">
        <v>12249</v>
      </c>
      <c r="AJ9" s="7" t="n">
        <v>12293</v>
      </c>
      <c r="AK9" s="7" t="n">
        <v>12639</v>
      </c>
      <c r="AL9" s="7" t="n">
        <v>12618</v>
      </c>
      <c r="AM9" s="7" t="n">
        <v>12512</v>
      </c>
      <c r="AN9" s="7" t="n">
        <v>12549</v>
      </c>
      <c r="AO9" s="7" t="n">
        <v>12640</v>
      </c>
      <c r="AP9" s="7" t="n">
        <v>12686</v>
      </c>
      <c r="AQ9" s="7" t="n">
        <v>12582</v>
      </c>
      <c r="AR9" s="7" t="n">
        <v>12548</v>
      </c>
      <c r="AS9" s="7" t="n">
        <v>12510</v>
      </c>
      <c r="AT9" s="7" t="n">
        <v>12406</v>
      </c>
      <c r="AU9" s="7" t="n">
        <v>12330</v>
      </c>
      <c r="AV9" s="7" t="n">
        <v>12529</v>
      </c>
      <c r="AW9" s="7" t="n">
        <v>12450</v>
      </c>
      <c r="AX9" s="7" t="n">
        <v>12375</v>
      </c>
      <c r="AY9" s="7" t="n">
        <v>12191</v>
      </c>
      <c r="AZ9" s="7" t="n">
        <v>12227</v>
      </c>
      <c r="BA9" s="7" t="n">
        <v>12225</v>
      </c>
      <c r="BB9" s="7" t="n">
        <v>12282</v>
      </c>
      <c r="BC9" s="7" t="n">
        <v>12079</v>
      </c>
      <c r="BD9" s="7" t="n">
        <v>11980</v>
      </c>
      <c r="BE9" s="7" t="n">
        <v>11611</v>
      </c>
      <c r="BF9" s="7" t="n">
        <v>11759</v>
      </c>
      <c r="BG9" s="7" t="n">
        <v>12201</v>
      </c>
      <c r="BH9" s="7" t="n">
        <v>12046</v>
      </c>
      <c r="BI9" s="7" t="n">
        <v>11833</v>
      </c>
      <c r="BJ9" s="7" t="n">
        <v>11797</v>
      </c>
      <c r="BK9" s="7" t="n">
        <v>11768</v>
      </c>
      <c r="BL9" s="7" t="n">
        <v>11747</v>
      </c>
      <c r="BM9" s="7" t="n">
        <v>11842</v>
      </c>
      <c r="BN9" s="7" t="n">
        <v>11658</v>
      </c>
      <c r="BO9" s="7" t="n">
        <v>11564</v>
      </c>
      <c r="BP9" s="7" t="n">
        <v>11522</v>
      </c>
      <c r="BQ9" s="7" t="n">
        <v>11365</v>
      </c>
      <c r="BR9" s="7" t="n">
        <v>11323</v>
      </c>
      <c r="BS9" s="7" t="n">
        <v>11146</v>
      </c>
      <c r="BT9" s="7" t="n">
        <v>11087</v>
      </c>
      <c r="BU9" s="7" t="n">
        <v>11004</v>
      </c>
      <c r="BV9" s="7" t="n">
        <v>10874</v>
      </c>
      <c r="BW9" s="7" t="n">
        <v>10755</v>
      </c>
      <c r="BX9" s="7" t="n">
        <v>10821</v>
      </c>
      <c r="BY9" s="7" t="n">
        <v>10892</v>
      </c>
      <c r="BZ9" s="7" t="n">
        <v>10864</v>
      </c>
      <c r="CA9" s="7" t="n">
        <v>10838</v>
      </c>
      <c r="CB9" s="7" t="n">
        <v>10828</v>
      </c>
      <c r="CC9" s="7" t="n">
        <v>10706</v>
      </c>
      <c r="CD9" s="7" t="n">
        <v>10744</v>
      </c>
      <c r="CE9" s="7" t="n">
        <v>10705</v>
      </c>
      <c r="CF9" s="7" t="n">
        <v>10737</v>
      </c>
      <c r="CG9" s="7" t="n">
        <v>10865</v>
      </c>
      <c r="CH9" s="7" t="n">
        <v>10752</v>
      </c>
      <c r="CI9" s="7" t="n">
        <v>10810</v>
      </c>
      <c r="CJ9" s="7" t="n">
        <v>10784</v>
      </c>
      <c r="CK9" s="7" t="n">
        <v>10839</v>
      </c>
      <c r="CL9" s="7" t="n">
        <v>10757</v>
      </c>
      <c r="CM9" s="7" t="n">
        <v>10671</v>
      </c>
      <c r="CN9" s="7" t="n">
        <v>10709</v>
      </c>
      <c r="CO9" s="7" t="n">
        <v>10542</v>
      </c>
      <c r="CP9" s="7" t="n">
        <v>10466</v>
      </c>
      <c r="CQ9" s="7" t="n">
        <v>10443</v>
      </c>
      <c r="CR9" s="7" t="n">
        <v>10371</v>
      </c>
      <c r="CS9" s="7" t="n">
        <v>10303</v>
      </c>
      <c r="CT9" s="7" t="n">
        <v>10184</v>
      </c>
      <c r="CU9" s="7" t="n">
        <v>10578</v>
      </c>
      <c r="CV9" s="7" t="n">
        <v>10690</v>
      </c>
      <c r="CW9" s="7" t="n">
        <v>10744</v>
      </c>
      <c r="CX9" s="7" t="n">
        <v>10730</v>
      </c>
      <c r="CY9" s="7" t="n">
        <v>10723</v>
      </c>
      <c r="CZ9" s="7" t="n">
        <v>10555</v>
      </c>
      <c r="DA9" s="7" t="n">
        <v>10527</v>
      </c>
      <c r="DB9" s="7" t="n">
        <v>10450</v>
      </c>
      <c r="DC9" s="7" t="n">
        <v>10417</v>
      </c>
      <c r="DD9" s="7" t="n">
        <v>10400</v>
      </c>
      <c r="DE9" s="7" t="n">
        <v>10278</v>
      </c>
      <c r="DF9" s="7" t="n">
        <v>10206</v>
      </c>
      <c r="DG9" s="7" t="n">
        <v>10166</v>
      </c>
      <c r="DH9" s="7" t="n">
        <v>10125</v>
      </c>
      <c r="DI9" s="7" t="n">
        <v>10053</v>
      </c>
      <c r="DJ9" s="7" t="n">
        <v>10033</v>
      </c>
      <c r="DK9" s="7" t="n">
        <v>9961</v>
      </c>
      <c r="DL9" s="7" t="n">
        <v>9970</v>
      </c>
      <c r="DM9" s="7" t="n">
        <v>9998</v>
      </c>
    </row>
    <row r="10">
      <c r="A10" s="4" t="inlineStr">
        <is>
          <t>iShares Short Maturity Municipal Bond Active ET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row>
    <row r="12">
      <c r="A12" s="4" t="inlineStr">
        <is>
          <t>Line Graph and Table Measure Name</t>
        </is>
      </c>
      <c r="B12" s="4" t="inlineStr">
        <is>
          <t>Bloomberg Municipal Bond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row>
    <row r="13">
      <c r="A13" s="4" t="inlineStr">
        <is>
          <t>FR TSR Growth 10k - Benchmark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row>
    <row r="15">
      <c r="A15" s="4" t="inlineStr">
        <is>
          <t>Account Value</t>
        </is>
      </c>
      <c r="B15" s="5" t="n">
        <v>10000</v>
      </c>
      <c r="C15" s="5" t="n">
        <v>11293</v>
      </c>
      <c r="D15" s="5" t="n">
        <v>11321</v>
      </c>
      <c r="E15" s="5" t="n">
        <v>11286</v>
      </c>
      <c r="F15" s="5" t="n">
        <v>11212</v>
      </c>
      <c r="G15" s="5" t="n">
        <v>11139</v>
      </c>
      <c r="H15" s="5" t="n">
        <v>11076</v>
      </c>
      <c r="I15" s="5" t="n">
        <v>11050</v>
      </c>
      <c r="J15" s="5" t="n">
        <v>11035</v>
      </c>
      <c r="K15" s="5" t="n">
        <v>11026</v>
      </c>
      <c r="L15" s="5" t="n">
        <v>11005</v>
      </c>
      <c r="M15" s="5" t="n">
        <v>10998</v>
      </c>
      <c r="N15" s="5" t="n">
        <v>10947</v>
      </c>
      <c r="O15" s="5" t="n">
        <v>10831</v>
      </c>
      <c r="P15" s="5" t="n">
        <v>10800</v>
      </c>
      <c r="Q15" s="5" t="n">
        <v>10844</v>
      </c>
      <c r="R15" s="5" t="n">
        <v>10833</v>
      </c>
      <c r="S15" s="5" t="n">
        <v>10810</v>
      </c>
      <c r="T15" s="5" t="n">
        <v>10758</v>
      </c>
      <c r="U15" s="5" t="n">
        <v>10770</v>
      </c>
      <c r="V15" s="5" t="n">
        <v>10802</v>
      </c>
      <c r="W15" s="5" t="n">
        <v>10687</v>
      </c>
      <c r="X15" s="5" t="n">
        <v>10778</v>
      </c>
      <c r="Y15" s="5" t="n">
        <v>10688</v>
      </c>
      <c r="Z15" s="5" t="n">
        <v>10694</v>
      </c>
      <c r="AA15" s="5" t="n">
        <v>10572</v>
      </c>
      <c r="AB15" s="5" t="n">
        <v>10558</v>
      </c>
      <c r="AC15" s="5" t="n">
        <v>10650</v>
      </c>
      <c r="AD15" s="5" t="n">
        <v>10736</v>
      </c>
      <c r="AE15" s="5" t="n">
        <v>10678</v>
      </c>
      <c r="AF15" s="5" t="n">
        <v>10675</v>
      </c>
      <c r="AG15" s="5" t="n">
        <v>10594</v>
      </c>
      <c r="AH15" s="5" t="n">
        <v>10637</v>
      </c>
      <c r="AI15" s="5" t="n">
        <v>10726</v>
      </c>
      <c r="AJ15" s="5" t="n">
        <v>10740</v>
      </c>
      <c r="AK15" s="5" t="n">
        <v>10812</v>
      </c>
      <c r="AL15" s="5" t="n">
        <v>10813</v>
      </c>
      <c r="AM15" s="5" t="n">
        <v>10810</v>
      </c>
      <c r="AN15" s="5" t="n">
        <v>10812</v>
      </c>
      <c r="AO15" s="5" t="n">
        <v>10823</v>
      </c>
      <c r="AP15" s="5" t="n">
        <v>10826</v>
      </c>
      <c r="AQ15" s="5" t="n">
        <v>10812</v>
      </c>
      <c r="AR15" s="5" t="n">
        <v>10813</v>
      </c>
      <c r="AS15" s="5" t="n">
        <v>10808</v>
      </c>
      <c r="AT15" s="5" t="n">
        <v>10801</v>
      </c>
      <c r="AU15" s="5" t="n">
        <v>10793</v>
      </c>
      <c r="AV15" s="5" t="n">
        <v>10797</v>
      </c>
      <c r="AW15" s="5" t="n">
        <v>10779</v>
      </c>
      <c r="AX15" s="5" t="n">
        <v>10769</v>
      </c>
      <c r="AY15" s="5" t="n">
        <v>10756</v>
      </c>
      <c r="AZ15" s="5" t="n">
        <v>10764</v>
      </c>
      <c r="BA15" s="5" t="n">
        <v>10756</v>
      </c>
      <c r="BB15" s="5" t="n">
        <v>10755</v>
      </c>
      <c r="BC15" s="5" t="n">
        <v>10728</v>
      </c>
      <c r="BD15" s="5" t="n">
        <v>10728</v>
      </c>
      <c r="BE15" s="5" t="n">
        <v>10623</v>
      </c>
      <c r="BF15" s="5" t="n">
        <v>10598</v>
      </c>
      <c r="BG15" s="5" t="n">
        <v>10651</v>
      </c>
      <c r="BH15" s="5" t="n">
        <v>10630</v>
      </c>
      <c r="BI15" s="5" t="n">
        <v>10592</v>
      </c>
      <c r="BJ15" s="5" t="n">
        <v>10577</v>
      </c>
      <c r="BK15" s="5" t="n">
        <v>10559</v>
      </c>
      <c r="BL15" s="5" t="n">
        <v>10528</v>
      </c>
      <c r="BM15" s="5" t="n">
        <v>10550</v>
      </c>
      <c r="BN15" s="5" t="n">
        <v>10536</v>
      </c>
      <c r="BO15" s="5" t="n">
        <v>10501</v>
      </c>
      <c r="BP15" s="5" t="n">
        <v>10469</v>
      </c>
      <c r="BQ15" s="5" t="n">
        <v>10430</v>
      </c>
      <c r="BR15" s="5" t="n">
        <v>10422</v>
      </c>
      <c r="BS15" s="5" t="n">
        <v>10394</v>
      </c>
      <c r="BT15" s="5" t="n">
        <v>10370</v>
      </c>
      <c r="BU15" s="5" t="n">
        <v>10338</v>
      </c>
      <c r="BV15" s="5" t="n">
        <v>10299</v>
      </c>
      <c r="BW15" s="5" t="n">
        <v>10267</v>
      </c>
      <c r="BX15" s="5" t="n">
        <v>10258</v>
      </c>
      <c r="BY15" s="5" t="n">
        <v>10278</v>
      </c>
      <c r="BZ15" s="5" t="n">
        <v>10281</v>
      </c>
      <c r="CA15" s="5" t="n">
        <v>10260</v>
      </c>
      <c r="CB15" s="5" t="n">
        <v>10224</v>
      </c>
      <c r="CC15" s="5" t="n">
        <v>10190</v>
      </c>
      <c r="CD15" s="5" t="n">
        <v>10200</v>
      </c>
      <c r="CE15" s="5" t="n">
        <v>10207</v>
      </c>
      <c r="CF15" s="5" t="n">
        <v>10190</v>
      </c>
      <c r="CG15" s="5" t="n">
        <v>10161</v>
      </c>
      <c r="CH15" s="5" t="n">
        <v>10155</v>
      </c>
      <c r="CI15" s="5" t="n">
        <v>10201</v>
      </c>
      <c r="CJ15" s="5" t="n">
        <v>10200</v>
      </c>
      <c r="CK15" s="5" t="n">
        <v>10212</v>
      </c>
      <c r="CL15" s="5" t="n">
        <v>10189</v>
      </c>
      <c r="CM15" s="5" t="n">
        <v>10165</v>
      </c>
      <c r="CN15" s="5" t="n">
        <v>10173</v>
      </c>
      <c r="CO15" s="5" t="n">
        <v>10154</v>
      </c>
      <c r="CP15" s="5" t="n">
        <v>10138</v>
      </c>
      <c r="CQ15" s="5" t="n">
        <v>10138</v>
      </c>
      <c r="CR15" s="5" t="n">
        <v>10105</v>
      </c>
      <c r="CS15" s="5" t="n">
        <v>10068</v>
      </c>
      <c r="CT15" s="5" t="n">
        <v>10049</v>
      </c>
      <c r="CU15" s="5" t="n">
        <v>10092</v>
      </c>
      <c r="CV15" s="5" t="n">
        <v>10085</v>
      </c>
      <c r="CW15" s="5" t="n">
        <v>10107</v>
      </c>
      <c r="CX15" s="5" t="n">
        <v>10122</v>
      </c>
      <c r="CY15" s="5" t="n">
        <v>10104</v>
      </c>
      <c r="CZ15" s="5" t="n">
        <v>10087</v>
      </c>
      <c r="DA15" s="5" t="n">
        <v>10082</v>
      </c>
      <c r="DB15" s="5" t="n">
        <v>10071</v>
      </c>
      <c r="DC15" s="5" t="n">
        <v>10085</v>
      </c>
      <c r="DD15" s="5" t="n">
        <v>10069</v>
      </c>
      <c r="DE15" s="5" t="n">
        <v>10038</v>
      </c>
      <c r="DF15" s="5" t="n">
        <v>10040</v>
      </c>
      <c r="DG15" s="5" t="n">
        <v>10052</v>
      </c>
      <c r="DH15" s="5" t="n">
        <v>10042</v>
      </c>
      <c r="DI15" s="5" t="n">
        <v>10030</v>
      </c>
      <c r="DJ15" s="5" t="n">
        <v>10013</v>
      </c>
      <c r="DK15" s="5" t="n">
        <v>10000</v>
      </c>
      <c r="DL15" s="5" t="n">
        <v>10000</v>
      </c>
      <c r="DM15" s="5" t="n">
        <v>10000</v>
      </c>
    </row>
    <row r="16">
      <c r="A16" s="4" t="inlineStr">
        <is>
          <t>FR Notes - Benchmark total return 1 year w/o sales charge -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row>
    <row r="18">
      <c r="A18" s="4" t="inlineStr">
        <is>
          <t>Line Graph and Table Measure Name</t>
        </is>
      </c>
      <c r="B18" s="4" t="inlineStr">
        <is>
          <t xml:space="preserve"> </t>
        </is>
      </c>
      <c r="C18" s="4" t="inlineStr">
        <is>
          <t>Bloomberg Municipal Bond: 1 Year (1-2) Index</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31" customWidth="1" min="2" max="2"/>
    <col width="45" customWidth="1" min="3" max="3"/>
    <col width="16" customWidth="1" min="4" max="4"/>
    <col width="17" customWidth="1" min="5" max="5"/>
  </cols>
  <sheetData>
    <row r="1">
      <c r="A1" s="1" t="inlineStr">
        <is>
          <t>Shareholder Report, Average Annual Return (Details)</t>
        </is>
      </c>
      <c r="B1" s="2" t="inlineStr">
        <is>
          <t>5 Months Ended</t>
        </is>
      </c>
      <c r="C1" s="2" t="inlineStr">
        <is>
          <t>12 Months Ended</t>
        </is>
      </c>
      <c r="D1" s="2" t="inlineStr">
        <is>
          <t>60 Months Ended</t>
        </is>
      </c>
      <c r="E1" s="2" t="inlineStr">
        <is>
          <t>120 Months Ended</t>
        </is>
      </c>
    </row>
    <row r="2">
      <c r="B2" s="2" t="inlineStr">
        <is>
          <t>Mar. 31, 2015</t>
        </is>
      </c>
      <c r="C2" s="2" t="inlineStr">
        <is>
          <t>Oct. 31, 2024</t>
        </is>
      </c>
      <c r="D2" s="2" t="inlineStr">
        <is>
          <t>Oct. 31, 2024</t>
        </is>
      </c>
      <c r="E2" s="2" t="inlineStr">
        <is>
          <t>Oct. 31, 2024</t>
        </is>
      </c>
    </row>
    <row r="3">
      <c r="A3" s="4" t="inlineStr">
        <is>
          <t>C00014868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Fund</t>
        </is>
      </c>
      <c r="D5" s="4" t="inlineStr">
        <is>
          <t xml:space="preserve"> </t>
        </is>
      </c>
      <c r="E5" s="4" t="inlineStr">
        <is>
          <t xml:space="preserve"> </t>
        </is>
      </c>
    </row>
    <row r="6">
      <c r="A6" s="4" t="inlineStr">
        <is>
          <t>Without Sales Load [Member] | C000148680</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043</v>
      </c>
      <c r="D8" s="6" t="n">
        <v>0.017</v>
      </c>
      <c r="E8" s="6" t="n">
        <v>0.0142</v>
      </c>
    </row>
    <row r="9">
      <c r="A9" s="4" t="inlineStr">
        <is>
          <t>FR Notes - Benchmark total return 1 year w/o sales charge</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097</v>
      </c>
      <c r="D11" s="4" t="inlineStr">
        <is>
          <t xml:space="preserve"> </t>
        </is>
      </c>
      <c r="E11" s="4" t="inlineStr">
        <is>
          <t xml:space="preserve"> </t>
        </is>
      </c>
    </row>
    <row r="12">
      <c r="A12" s="4" t="inlineStr">
        <is>
          <t>FR Notes - Benchmark total return 5 year</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4" t="inlineStr">
        <is>
          <t xml:space="preserve"> </t>
        </is>
      </c>
      <c r="D14" s="6" t="n">
        <v>0.0105</v>
      </c>
      <c r="E14" s="4" t="inlineStr">
        <is>
          <t xml:space="preserve"> </t>
        </is>
      </c>
    </row>
    <row r="15">
      <c r="A15" s="4" t="inlineStr">
        <is>
          <t>FR Notes - Benchmark total return 10 yea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4" t="inlineStr">
        <is>
          <t xml:space="preserve"> </t>
        </is>
      </c>
      <c r="D17" s="4" t="inlineStr">
        <is>
          <t xml:space="preserve"> </t>
        </is>
      </c>
      <c r="E17" s="6" t="n">
        <v>0.0225</v>
      </c>
    </row>
    <row r="18">
      <c r="A18" s="4" t="inlineStr">
        <is>
          <t>iShares Short Maturity Municipal Bond Active ETF</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Bloomberg Municipal Bond Index</t>
        </is>
      </c>
      <c r="C20" s="4" t="inlineStr">
        <is>
          <t xml:space="preserve"> </t>
        </is>
      </c>
      <c r="D20" s="4" t="inlineStr">
        <is>
          <t xml:space="preserve"> </t>
        </is>
      </c>
      <c r="E20" s="4" t="inlineStr">
        <is>
          <t xml:space="preserve"> </t>
        </is>
      </c>
    </row>
    <row r="21">
      <c r="A21" s="4" t="inlineStr">
        <is>
          <t>FR Notes - Benchmark total return 1 year w/o sales charge - 2</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 </t>
        </is>
      </c>
      <c r="C23" s="4" t="inlineStr">
        <is>
          <t>Bloomberg Municipal Bond: 1 Year (1-2) Index</t>
        </is>
      </c>
      <c r="D23" s="4" t="inlineStr">
        <is>
          <t xml:space="preserve"> </t>
        </is>
      </c>
      <c r="E23" s="4" t="inlineStr">
        <is>
          <t xml:space="preserve"> </t>
        </is>
      </c>
    </row>
    <row r="24">
      <c r="A24" s="4" t="inlineStr">
        <is>
          <t>Average Annual Return, Percent</t>
        </is>
      </c>
      <c r="B24" s="4" t="inlineStr">
        <is>
          <t xml:space="preserve"> </t>
        </is>
      </c>
      <c r="C24" s="6" t="n">
        <v>0.0442</v>
      </c>
      <c r="D24" s="4" t="inlineStr">
        <is>
          <t xml:space="preserve"> </t>
        </is>
      </c>
      <c r="E24" s="4" t="inlineStr">
        <is>
          <t xml:space="preserve"> </t>
        </is>
      </c>
    </row>
    <row r="25">
      <c r="A25" s="4" t="inlineStr">
        <is>
          <t>FR Notes - Benchmark total return 5 year - 2</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Average Annual Return, Percent</t>
        </is>
      </c>
      <c r="B27" s="4" t="inlineStr">
        <is>
          <t xml:space="preserve"> </t>
        </is>
      </c>
      <c r="C27" s="4" t="inlineStr">
        <is>
          <t xml:space="preserve"> </t>
        </is>
      </c>
      <c r="D27" s="6" t="n">
        <v>0.0138</v>
      </c>
      <c r="E27" s="4" t="inlineStr">
        <is>
          <t xml:space="preserve"> </t>
        </is>
      </c>
    </row>
    <row r="28">
      <c r="A28" s="4" t="inlineStr">
        <is>
          <t>FR Notes - Benchmark total return 10 year - 2</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Average Annual Return, Percent</t>
        </is>
      </c>
      <c r="B30" s="4" t="inlineStr">
        <is>
          <t xml:space="preserve"> </t>
        </is>
      </c>
      <c r="C30" s="4" t="inlineStr">
        <is>
          <t xml:space="preserve"> </t>
        </is>
      </c>
      <c r="D30" s="4" t="inlineStr">
        <is>
          <t xml:space="preserve"> </t>
        </is>
      </c>
      <c r="E30" s="6" t="n">
        <v>0.01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48680</t>
        </is>
      </c>
      <c r="B1" s="2" t="inlineStr">
        <is>
          <t>Oct. 31, 2024</t>
        </is>
      </c>
    </row>
    <row r="2">
      <c r="A2" s="4" t="inlineStr">
        <is>
          <t>Texas</t>
        </is>
      </c>
      <c r="B2" s="4" t="inlineStr">
        <is>
          <t xml:space="preserve"> </t>
        </is>
      </c>
    </row>
    <row r="3">
      <c r="A3" s="3" t="inlineStr">
        <is>
          <t>Holdings [Line Items]</t>
        </is>
      </c>
      <c r="B3" s="4" t="inlineStr">
        <is>
          <t xml:space="preserve"> </t>
        </is>
      </c>
    </row>
    <row r="4">
      <c r="A4" s="4" t="inlineStr">
        <is>
          <t>Percent of Total Investments</t>
        </is>
      </c>
      <c r="B4" s="6" t="n">
        <v>0.115</v>
      </c>
    </row>
    <row r="5">
      <c r="A5" s="4" t="inlineStr">
        <is>
          <t>Iowa</t>
        </is>
      </c>
      <c r="B5" s="4" t="inlineStr">
        <is>
          <t xml:space="preserve"> </t>
        </is>
      </c>
    </row>
    <row r="6">
      <c r="A6" s="3" t="inlineStr">
        <is>
          <t>Holdings [Line Items]</t>
        </is>
      </c>
      <c r="B6" s="4" t="inlineStr">
        <is>
          <t xml:space="preserve"> </t>
        </is>
      </c>
    </row>
    <row r="7">
      <c r="A7" s="4" t="inlineStr">
        <is>
          <t>Percent of Total Investments</t>
        </is>
      </c>
      <c r="B7" s="6" t="n">
        <v>0.089</v>
      </c>
    </row>
    <row r="8">
      <c r="A8" s="4" t="inlineStr">
        <is>
          <t>New York</t>
        </is>
      </c>
      <c r="B8" s="4" t="inlineStr">
        <is>
          <t xml:space="preserve"> </t>
        </is>
      </c>
    </row>
    <row r="9">
      <c r="A9" s="3" t="inlineStr">
        <is>
          <t>Holdings [Line Items]</t>
        </is>
      </c>
      <c r="B9" s="4" t="inlineStr">
        <is>
          <t xml:space="preserve"> </t>
        </is>
      </c>
    </row>
    <row r="10">
      <c r="A10" s="4" t="inlineStr">
        <is>
          <t>Percent of Total Investments</t>
        </is>
      </c>
      <c r="B10" s="6" t="n">
        <v>0.077</v>
      </c>
    </row>
    <row r="11">
      <c r="A11" s="4" t="inlineStr">
        <is>
          <t>Tennessee</t>
        </is>
      </c>
      <c r="B11" s="4" t="inlineStr">
        <is>
          <t xml:space="preserve"> </t>
        </is>
      </c>
    </row>
    <row r="12">
      <c r="A12" s="3" t="inlineStr">
        <is>
          <t>Holdings [Line Items]</t>
        </is>
      </c>
      <c r="B12" s="4" t="inlineStr">
        <is>
          <t xml:space="preserve"> </t>
        </is>
      </c>
    </row>
    <row r="13">
      <c r="A13" s="4" t="inlineStr">
        <is>
          <t>Percent of Total Investments</t>
        </is>
      </c>
      <c r="B13" s="6" t="n">
        <v>0.07199999999999999</v>
      </c>
    </row>
    <row r="14">
      <c r="A14" s="4" t="inlineStr">
        <is>
          <t>New Jersey</t>
        </is>
      </c>
      <c r="B14" s="4" t="inlineStr">
        <is>
          <t xml:space="preserve"> </t>
        </is>
      </c>
    </row>
    <row r="15">
      <c r="A15" s="3" t="inlineStr">
        <is>
          <t>Holdings [Line Items]</t>
        </is>
      </c>
      <c r="B15" s="4" t="inlineStr">
        <is>
          <t xml:space="preserve"> </t>
        </is>
      </c>
    </row>
    <row r="16">
      <c r="A16" s="4" t="inlineStr">
        <is>
          <t>Percent of Total Investments</t>
        </is>
      </c>
      <c r="B16" s="6" t="n">
        <v>0.058</v>
      </c>
    </row>
    <row r="17">
      <c r="A17" s="4" t="inlineStr">
        <is>
          <t>Alabama</t>
        </is>
      </c>
      <c r="B17" s="4" t="inlineStr">
        <is>
          <t xml:space="preserve"> </t>
        </is>
      </c>
    </row>
    <row r="18">
      <c r="A18" s="3" t="inlineStr">
        <is>
          <t>Holdings [Line Items]</t>
        </is>
      </c>
      <c r="B18" s="4" t="inlineStr">
        <is>
          <t xml:space="preserve"> </t>
        </is>
      </c>
    </row>
    <row r="19">
      <c r="A19" s="4" t="inlineStr">
        <is>
          <t>Percent of Total Investments</t>
        </is>
      </c>
      <c r="B19" s="6" t="n">
        <v>0.057</v>
      </c>
    </row>
    <row r="20">
      <c r="A20" s="4" t="inlineStr">
        <is>
          <t>Louisiana</t>
        </is>
      </c>
      <c r="B20" s="4" t="inlineStr">
        <is>
          <t xml:space="preserve"> </t>
        </is>
      </c>
    </row>
    <row r="21">
      <c r="A21" s="3" t="inlineStr">
        <is>
          <t>Holdings [Line Items]</t>
        </is>
      </c>
      <c r="B21" s="4" t="inlineStr">
        <is>
          <t xml:space="preserve"> </t>
        </is>
      </c>
    </row>
    <row r="22">
      <c r="A22" s="4" t="inlineStr">
        <is>
          <t>Percent of Total Investments</t>
        </is>
      </c>
      <c r="B22" s="6" t="n">
        <v>0.053</v>
      </c>
    </row>
    <row r="23">
      <c r="A23" s="4" t="inlineStr">
        <is>
          <t>Illinois</t>
        </is>
      </c>
      <c r="B23" s="4" t="inlineStr">
        <is>
          <t xml:space="preserve"> </t>
        </is>
      </c>
    </row>
    <row r="24">
      <c r="A24" s="3" t="inlineStr">
        <is>
          <t>Holdings [Line Items]</t>
        </is>
      </c>
      <c r="B24" s="4" t="inlineStr">
        <is>
          <t xml:space="preserve"> </t>
        </is>
      </c>
    </row>
    <row r="25">
      <c r="A25" s="4" t="inlineStr">
        <is>
          <t>Percent of Total Investments</t>
        </is>
      </c>
      <c r="B25" s="6" t="n">
        <v>0.039</v>
      </c>
    </row>
    <row r="26">
      <c r="A26" s="4" t="inlineStr">
        <is>
          <t>Wisconsin</t>
        </is>
      </c>
      <c r="B26" s="4" t="inlineStr">
        <is>
          <t xml:space="preserve"> </t>
        </is>
      </c>
    </row>
    <row r="27">
      <c r="A27" s="3" t="inlineStr">
        <is>
          <t>Holdings [Line Items]</t>
        </is>
      </c>
      <c r="B27" s="4" t="inlineStr">
        <is>
          <t xml:space="preserve"> </t>
        </is>
      </c>
    </row>
    <row r="28">
      <c r="A28" s="4" t="inlineStr">
        <is>
          <t>Percent of Total Investments</t>
        </is>
      </c>
      <c r="B28" s="6" t="n">
        <v>0.039</v>
      </c>
    </row>
    <row r="29">
      <c r="A29" s="4" t="inlineStr">
        <is>
          <t>Kentucky</t>
        </is>
      </c>
      <c r="B29" s="4" t="inlineStr">
        <is>
          <t xml:space="preserve"> </t>
        </is>
      </c>
    </row>
    <row r="30">
      <c r="A30" s="3" t="inlineStr">
        <is>
          <t>Holdings [Line Items]</t>
        </is>
      </c>
      <c r="B30" s="4" t="inlineStr">
        <is>
          <t xml:space="preserve"> </t>
        </is>
      </c>
    </row>
    <row r="31">
      <c r="A31" s="4" t="inlineStr">
        <is>
          <t>Percent of Total Investments</t>
        </is>
      </c>
      <c r="B31" s="6" t="n">
        <v>0.037</v>
      </c>
    </row>
    <row r="32">
      <c r="A32" s="4" t="inlineStr">
        <is>
          <t>AAA</t>
        </is>
      </c>
      <c r="B32" s="4" t="inlineStr">
        <is>
          <t xml:space="preserve"> </t>
        </is>
      </c>
    </row>
    <row r="33">
      <c r="A33" s="3" t="inlineStr">
        <is>
          <t>Holdings [Line Items]</t>
        </is>
      </c>
      <c r="B33" s="4" t="inlineStr">
        <is>
          <t xml:space="preserve"> </t>
        </is>
      </c>
    </row>
    <row r="34">
      <c r="A34" s="4" t="inlineStr">
        <is>
          <t>Percent of Total Investments</t>
        </is>
      </c>
      <c r="B34" s="6" t="n">
        <v>0.033</v>
      </c>
    </row>
    <row r="35">
      <c r="A35" s="4" t="inlineStr">
        <is>
          <t>AA+</t>
        </is>
      </c>
      <c r="B35" s="4" t="inlineStr">
        <is>
          <t xml:space="preserve"> </t>
        </is>
      </c>
    </row>
    <row r="36">
      <c r="A36" s="3" t="inlineStr">
        <is>
          <t>Holdings [Line Items]</t>
        </is>
      </c>
      <c r="B36" s="4" t="inlineStr">
        <is>
          <t xml:space="preserve"> </t>
        </is>
      </c>
    </row>
    <row r="37">
      <c r="A37" s="4" t="inlineStr">
        <is>
          <t>Percent of Total Investments</t>
        </is>
      </c>
      <c r="B37" s="6" t="n">
        <v>0.265</v>
      </c>
    </row>
    <row r="38">
      <c r="A38" s="4" t="inlineStr">
        <is>
          <t>AA</t>
        </is>
      </c>
      <c r="B38" s="4" t="inlineStr">
        <is>
          <t xml:space="preserve"> </t>
        </is>
      </c>
    </row>
    <row r="39">
      <c r="A39" s="3" t="inlineStr">
        <is>
          <t>Holdings [Line Items]</t>
        </is>
      </c>
      <c r="B39" s="4" t="inlineStr">
        <is>
          <t xml:space="preserve"> </t>
        </is>
      </c>
    </row>
    <row r="40">
      <c r="A40" s="4" t="inlineStr">
        <is>
          <t>Percent of Total Investments</t>
        </is>
      </c>
      <c r="B40" s="6" t="n">
        <v>0.07199999999999999</v>
      </c>
    </row>
    <row r="41">
      <c r="A41" s="4" t="inlineStr">
        <is>
          <t>AA-</t>
        </is>
      </c>
      <c r="B41" s="4" t="inlineStr">
        <is>
          <t xml:space="preserve"> </t>
        </is>
      </c>
    </row>
    <row r="42">
      <c r="A42" s="3" t="inlineStr">
        <is>
          <t>Holdings [Line Items]</t>
        </is>
      </c>
      <c r="B42" s="4" t="inlineStr">
        <is>
          <t xml:space="preserve"> </t>
        </is>
      </c>
    </row>
    <row r="43">
      <c r="A43" s="4" t="inlineStr">
        <is>
          <t>Percent of Total Investments</t>
        </is>
      </c>
      <c r="B43" s="6" t="n">
        <v>0.051</v>
      </c>
    </row>
    <row r="44">
      <c r="A44" s="4" t="inlineStr">
        <is>
          <t>A+</t>
        </is>
      </c>
      <c r="B44" s="4" t="inlineStr">
        <is>
          <t xml:space="preserve"> </t>
        </is>
      </c>
    </row>
    <row r="45">
      <c r="A45" s="3" t="inlineStr">
        <is>
          <t>Holdings [Line Items]</t>
        </is>
      </c>
      <c r="B45" s="4" t="inlineStr">
        <is>
          <t xml:space="preserve"> </t>
        </is>
      </c>
    </row>
    <row r="46">
      <c r="A46" s="4" t="inlineStr">
        <is>
          <t>Percent of Total Investments</t>
        </is>
      </c>
      <c r="B46" s="6" t="n">
        <v>0.043</v>
      </c>
    </row>
    <row r="47">
      <c r="A47" s="4" t="inlineStr">
        <is>
          <t>A</t>
        </is>
      </c>
      <c r="B47" s="4" t="inlineStr">
        <is>
          <t xml:space="preserve"> </t>
        </is>
      </c>
    </row>
    <row r="48">
      <c r="A48" s="3" t="inlineStr">
        <is>
          <t>Holdings [Line Items]</t>
        </is>
      </c>
      <c r="B48" s="4" t="inlineStr">
        <is>
          <t xml:space="preserve"> </t>
        </is>
      </c>
    </row>
    <row r="49">
      <c r="A49" s="4" t="inlineStr">
        <is>
          <t>Percent of Total Investments</t>
        </is>
      </c>
      <c r="B49" s="6" t="n">
        <v>0.036</v>
      </c>
    </row>
    <row r="50">
      <c r="A50" s="4" t="inlineStr">
        <is>
          <t>A-</t>
        </is>
      </c>
      <c r="B50" s="4" t="inlineStr">
        <is>
          <t xml:space="preserve"> </t>
        </is>
      </c>
    </row>
    <row r="51">
      <c r="A51" s="3" t="inlineStr">
        <is>
          <t>Holdings [Line Items]</t>
        </is>
      </c>
      <c r="B51" s="4" t="inlineStr">
        <is>
          <t xml:space="preserve"> </t>
        </is>
      </c>
    </row>
    <row r="52">
      <c r="A52" s="4" t="inlineStr">
        <is>
          <t>Percent of Total Investments</t>
        </is>
      </c>
      <c r="B52" s="6" t="n">
        <v>0.136</v>
      </c>
    </row>
    <row r="53">
      <c r="A53" s="4" t="inlineStr">
        <is>
          <t>BBB+</t>
        </is>
      </c>
      <c r="B53" s="4" t="inlineStr">
        <is>
          <t xml:space="preserve"> </t>
        </is>
      </c>
    </row>
    <row r="54">
      <c r="A54" s="3" t="inlineStr">
        <is>
          <t>Holdings [Line Items]</t>
        </is>
      </c>
      <c r="B54" s="4" t="inlineStr">
        <is>
          <t xml:space="preserve"> </t>
        </is>
      </c>
    </row>
    <row r="55">
      <c r="A55" s="4" t="inlineStr">
        <is>
          <t>Percent of Total Investments</t>
        </is>
      </c>
      <c r="B55" s="6" t="n">
        <v>0.044</v>
      </c>
    </row>
    <row r="56">
      <c r="A56" s="4" t="inlineStr">
        <is>
          <t>BBB</t>
        </is>
      </c>
      <c r="B56" s="4" t="inlineStr">
        <is>
          <t xml:space="preserve"> </t>
        </is>
      </c>
    </row>
    <row r="57">
      <c r="A57" s="3" t="inlineStr">
        <is>
          <t>Holdings [Line Items]</t>
        </is>
      </c>
      <c r="B57" s="4" t="inlineStr">
        <is>
          <t xml:space="preserve"> </t>
        </is>
      </c>
    </row>
    <row r="58">
      <c r="A58" s="4" t="inlineStr">
        <is>
          <t>Percent of Total Investments</t>
        </is>
      </c>
      <c r="B58" s="6" t="n">
        <v>0.005</v>
      </c>
    </row>
    <row r="59">
      <c r="A59" s="4" t="inlineStr">
        <is>
          <t>Not Rated</t>
        </is>
      </c>
      <c r="B59" s="4" t="inlineStr">
        <is>
          <t xml:space="preserve"> </t>
        </is>
      </c>
    </row>
    <row r="60">
      <c r="A60" s="3" t="inlineStr">
        <is>
          <t>Holdings [Line Items]</t>
        </is>
      </c>
      <c r="B60" s="4" t="inlineStr">
        <is>
          <t xml:space="preserve"> </t>
        </is>
      </c>
    </row>
    <row r="61">
      <c r="A61" s="4" t="inlineStr">
        <is>
          <t>Percent of Total Investments</t>
        </is>
      </c>
      <c r="B61" s="6" t="n">
        <v>0.3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5:47:26Z</dcterms:created>
  <dcterms:modified xmlns:dcterms="http://purl.org/dc/terms/" xmlns:xsi="http://www.w3.org/2001/XMLSchema-instance" xsi:type="dcterms:W3CDTF">2025-01-03T15:47:26Z</dcterms:modified>
</cp:coreProperties>
</file>